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lmart Inc.</t>
        </is>
      </c>
    </row>
    <row r="8">
      <c r="A8" s="4" t="inlineStr">
        <is>
          <t>Entity Central Index Key</t>
        </is>
      </c>
      <c r="B8" s="4" t="inlineStr">
        <is>
          <t>0000104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Compensation Actually Paid to PEO ($) Average Summary Compensation Table Total for Non-PEO Named Executive Officers ($) Average Compensation Actually Paid to Non-PEO Named Executive Officers ($) Value of Initial Fixed $100 Investment Based on: Net Income ($) Net Sales ($) Total Shareholder Return ($) Peer Group Total Shareholder Return ($) Fiscal 2023 25,306,714 30,987,575 16,301,614 19,285,472 131.84 125.62 11,680 605,881 Fiscal 2022 25,670,673 31,528,037 12,062,203 15,108,038 126.14 153.61 13,673 567,762 Fiscal 2021 22,574,358 44,179,457 11,432,511 21,196,266 124.77 141.39 13,510 555,233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C. Douglas McMillon served as CEO, who is our principal executive officer (PEO), for each of the years on the table. The non-PEO Named Executive Officers included when calculating the averages in in columns (c) and (d) are as follows: Fiscal 2023 Fiscal 2022 Fiscal 2021 M. Brett Biggs M. Brett Biggs M. Brett Biggs John David Rainey Suresh Kumar Suresh Kumar Suresh Kumar John Furner John Furner John Furner Judith McKenna Judith McKenna Judith McKenna Kathryn McLay Kathryn McLay Kathryn McLay</t>
        </is>
      </c>
      <c r="C6" s="4" t="inlineStr">
        <is>
          <t xml:space="preserve"> </t>
        </is>
      </c>
      <c r="D6" s="4" t="inlineStr">
        <is>
          <t xml:space="preserve"> </t>
        </is>
      </c>
    </row>
    <row r="7">
      <c r="A7" s="4" t="inlineStr">
        <is>
          <t>PEO Total Compensation Amount</t>
        </is>
      </c>
      <c r="B7" s="5" t="n">
        <v>25306714</v>
      </c>
      <c r="C7" s="5" t="n">
        <v>25670673</v>
      </c>
      <c r="D7" s="5" t="n">
        <v>22574358</v>
      </c>
    </row>
    <row r="8">
      <c r="A8" s="4" t="inlineStr">
        <is>
          <t>PEO Actually Paid Compensation Amount</t>
        </is>
      </c>
      <c r="B8" s="5" t="n">
        <v>30987575</v>
      </c>
      <c r="C8" s="6" t="n">
        <v>31528037</v>
      </c>
      <c r="D8" s="6" t="n">
        <v>44179457</v>
      </c>
    </row>
    <row r="9">
      <c r="A9" s="4" t="inlineStr">
        <is>
          <t>Adjustment To PEO Compensation, Footnote [Text Block]</t>
        </is>
      </c>
      <c r="B9" s="4" t="inlineStr">
        <is>
          <t>Columns (c) and (e) Below is an explanation of the amounts deducted and added from Summary Compensation table total compensation amounts to determine “compensation actually paid” as calculated in accordance with Item 402(v)(2) of Regulation S-K: PEO Non-PEO NEOs (averages) Fiscal 2023 Fiscal 2022 Fiscal 2021 Fiscal 2023 Fiscal 2022 Fiscal 2021 Summary Compensation table total ($) 25,306,714 25,670,673 22,574,358 16,301,614 12,062,203 11,432,511 Less grant date fair value of stock awards (as reported in the Summary Compensation table) ($) (19,411,326) (19,195,007) (15,827,794) (12,488,869) (8,370,384) (7,877,220) Add year-end fair value of awards granted during the fiscal year that are outstanding and unvested as of the end of the fiscal year ($) 20,196,471 19,298,673 15,703,691 13,270,497 7,912,519 7,801,354 Add fair value as of vesting date of awards granted and vested during the same fiscal year ($) 0 0 0 504,179 506,097 0 Change in fair value as of vesting date compared to prior year-end fair value for vested awards granted in prior years ($) 575,438 (237,046) 5,524,467 208,893 303,291 3,221,102 Change in fair value as of fiscal year-end compared to prior year-end fair value for unvested and outstanding awards granted in prior fiscal years ($) 4,140,924 5,773,048 15,971,837 1,397,862 2,606,771 6,537,497 Add dividends paid on unvested equity awards during the fiscal year ($) 179,354 217,696 232,898 91,296 87,541 81,022 Compensation Actually Paid ($) 30,987,575 31,528,037 44,179,457 19,285,472 15,108,038 21,196,266</t>
        </is>
      </c>
      <c r="C9" s="4" t="inlineStr">
        <is>
          <t xml:space="preserve"> </t>
        </is>
      </c>
      <c r="D9" s="4" t="inlineStr">
        <is>
          <t xml:space="preserve"> </t>
        </is>
      </c>
    </row>
    <row r="10">
      <c r="A10" s="4" t="inlineStr">
        <is>
          <t>Non-PEO NEO Average Total Compensation Amount</t>
        </is>
      </c>
      <c r="B10" s="5" t="n">
        <v>16301614</v>
      </c>
      <c r="C10" s="6" t="n">
        <v>12062203</v>
      </c>
      <c r="D10" s="6" t="n">
        <v>11432511</v>
      </c>
    </row>
    <row r="11">
      <c r="A11" s="4" t="inlineStr">
        <is>
          <t>Non-PEO NEO Average Compensation Actually Paid Amount</t>
        </is>
      </c>
      <c r="B11" s="5" t="n">
        <v>19285472</v>
      </c>
      <c r="C11" s="6" t="n">
        <v>15108038</v>
      </c>
      <c r="D11" s="6" t="n">
        <v>21196266</v>
      </c>
    </row>
    <row r="12">
      <c r="A12" s="4" t="inlineStr">
        <is>
          <t>Adjustment to Non-PEO NEO Compensation Footnote [Text Block]</t>
        </is>
      </c>
      <c r="B12" s="4" t="inlineStr">
        <is>
          <t>Columns (c) and (e) Below is an explanation of the amounts deducted and added from Summary Compensation table total compensation amounts to determine “compensation actually paid” as calculated in accordance with Item 402(v)(2) of Regulation S-K: PEO Non-PEO NEOs (averages) Fiscal 2023 Fiscal 2022 Fiscal 2021 Fiscal 2023 Fiscal 2022 Fiscal 2021 Summary Compensation table total ($) 25,306,714 25,670,673 22,574,358 16,301,614 12,062,203 11,432,511 Less grant date fair value of stock awards (as reported in the Summary Compensation table) ($) (19,411,326) (19,195,007) (15,827,794) (12,488,869) (8,370,384) (7,877,220) Add year-end fair value of awards granted during the fiscal year that are outstanding and unvested as of the end of the fiscal year ($) 20,196,471 19,298,673 15,703,691 13,270,497 7,912,519 7,801,354 Add fair value as of vesting date of awards granted and vested during the same fiscal year ($) 0 0 0 504,179 506,097 0 Change in fair value as of vesting date compared to prior year-end fair value for vested awards granted in prior years ($) 575,438 (237,046) 5,524,467 208,893 303,291 3,221,102 Change in fair value as of fiscal year-end compared to prior year-end fair value for unvested and outstanding awards granted in prior fiscal years ($) 4,140,924 5,773,048 15,971,837 1,397,862 2,606,771 6,537,497 Add dividends paid on unvested equity awards during the fiscal year ($) 179,354 217,696 232,898 91,296 87,541 81,022 Compensation Actually Paid ($) 30,987,575 31,528,037 44,179,457 19,285,472 15,108,038 21,196,266</t>
        </is>
      </c>
      <c r="C12" s="4" t="inlineStr">
        <is>
          <t xml:space="preserve"> </t>
        </is>
      </c>
      <c r="D12" s="4" t="inlineStr">
        <is>
          <t xml:space="preserve"> </t>
        </is>
      </c>
    </row>
    <row r="13">
      <c r="A13" s="4" t="inlineStr">
        <is>
          <t>Compensation Actually Paid vs. Total Shareholder Return [Text Block]</t>
        </is>
      </c>
      <c r="B13" s="4" t="inlineStr">
        <is>
          <t>The following graph reflects the relationship between the compensation actually paid for our PEO and for the average of our other NEOs as calculated in accordance with Item 402(v) of Regulation S-K, Walmart’s total shareholder return, and the total shareholder return of the S&amp;P 500 Retailing Index over the applicable measurement period.</t>
        </is>
      </c>
      <c r="C13" s="4" t="inlineStr">
        <is>
          <t xml:space="preserve"> </t>
        </is>
      </c>
      <c r="D13" s="4" t="inlineStr">
        <is>
          <t xml:space="preserve"> </t>
        </is>
      </c>
    </row>
    <row r="14">
      <c r="A14" s="4" t="inlineStr">
        <is>
          <t>Compensation Actually Paid vs. Net Income [Text Block]</t>
        </is>
      </c>
      <c r="B14" s="4" t="inlineStr">
        <is>
          <t>The following graph reflects the relationship between the compensation actually paid for our PEO and for the average of our other NEOs as calculated in accordance with Item 402(v) of Regulation S-K, and Walmart’s net income calculated in accordance with GAAP over the applicable measurement period:</t>
        </is>
      </c>
      <c r="C14" s="4" t="inlineStr">
        <is>
          <t xml:space="preserve"> </t>
        </is>
      </c>
      <c r="D14" s="4" t="inlineStr">
        <is>
          <t xml:space="preserve"> </t>
        </is>
      </c>
    </row>
    <row r="15">
      <c r="A15" s="4" t="inlineStr">
        <is>
          <t>Compensation Actually Paid vs. Company Selected Measure [Text Block]</t>
        </is>
      </c>
      <c r="B15" s="4" t="inlineStr">
        <is>
          <t>The following graph reflects the relationship between the compensation actually paid for our PEO and for the average of our other NEOs as calculated in accordance with Item 402(v) of Regulation S-K, and Walmart’s net sales calculated in accordance with GAAP over the applicable measurement period:</t>
        </is>
      </c>
      <c r="C15" s="4" t="inlineStr">
        <is>
          <t xml:space="preserve"> </t>
        </is>
      </c>
      <c r="D15" s="4" t="inlineStr">
        <is>
          <t xml:space="preserve"> </t>
        </is>
      </c>
    </row>
    <row r="16">
      <c r="A16" s="4" t="inlineStr">
        <is>
          <t>Total Shareholder Return Vs Peer Group [Text Block]</t>
        </is>
      </c>
      <c r="B16" s="4" t="inlineStr">
        <is>
          <t>Column (g) represents the cumulative total shareholder return of the S&amp;P 500 Retailing Index over the same measurement period, assuming reinvestment of dividends. The following graph reflects the relationship between the compensation actually paid for our PEO and for the average of our other NEOs as calculated in accordance with Item 402(v) of Regulation S-K, Walmart’s total shareholder return, and the total shareholder return of the S&amp;P 500 Retailing Index over the applicable measurement period.</t>
        </is>
      </c>
      <c r="C16" s="4" t="inlineStr">
        <is>
          <t xml:space="preserve"> </t>
        </is>
      </c>
      <c r="D16" s="4" t="inlineStr">
        <is>
          <t xml:space="preserve"> </t>
        </is>
      </c>
    </row>
    <row r="17">
      <c r="A17" s="4" t="inlineStr">
        <is>
          <t>Tabular List [Table Text Block]</t>
        </is>
      </c>
      <c r="B17" s="4" t="inlineStr">
        <is>
          <t>Net Sales Operating Income Return on Investment</t>
        </is>
      </c>
      <c r="C17" s="4" t="inlineStr">
        <is>
          <t xml:space="preserve"> </t>
        </is>
      </c>
      <c r="D17" s="4" t="inlineStr">
        <is>
          <t xml:space="preserve"> </t>
        </is>
      </c>
    </row>
    <row r="18">
      <c r="A18" s="4" t="inlineStr">
        <is>
          <t>Total Shareholder Return Amount</t>
        </is>
      </c>
      <c r="B18" s="7" t="n">
        <v>131.84</v>
      </c>
      <c r="C18" s="8" t="n">
        <v>126.14</v>
      </c>
      <c r="D18" s="8" t="n">
        <v>124.77</v>
      </c>
    </row>
    <row r="19">
      <c r="A19" s="4" t="inlineStr">
        <is>
          <t>Peer Group Total Shareholder Return Amount</t>
        </is>
      </c>
      <c r="B19" s="8" t="n">
        <v>125.62</v>
      </c>
      <c r="C19" s="8" t="n">
        <v>153.61</v>
      </c>
      <c r="D19" s="8" t="n">
        <v>141.39</v>
      </c>
    </row>
    <row r="20">
      <c r="A20" s="4" t="inlineStr">
        <is>
          <t>Net Income (Loss)</t>
        </is>
      </c>
      <c r="B20" s="5" t="n">
        <v>11680000000</v>
      </c>
      <c r="C20" s="5" t="n">
        <v>13673000000</v>
      </c>
      <c r="D20" s="5" t="n">
        <v>13510000000</v>
      </c>
    </row>
    <row r="21">
      <c r="A21" s="4" t="inlineStr">
        <is>
          <t>Company Selected Measure Amount</t>
        </is>
      </c>
      <c r="B21" s="6" t="n">
        <v>605881000000</v>
      </c>
      <c r="C21" s="6" t="n">
        <v>567762000000</v>
      </c>
      <c r="D21" s="6" t="n">
        <v>555233000000</v>
      </c>
    </row>
    <row r="22">
      <c r="A22" s="4" t="inlineStr">
        <is>
          <t>PEO Name</t>
        </is>
      </c>
      <c r="B22" s="4" t="inlineStr">
        <is>
          <t>C. Douglas McMillon</t>
        </is>
      </c>
      <c r="C22" s="4" t="inlineStr">
        <is>
          <t xml:space="preserve"> </t>
        </is>
      </c>
      <c r="D22" s="4" t="inlineStr">
        <is>
          <t xml:space="preserve"> </t>
        </is>
      </c>
    </row>
    <row r="23">
      <c r="A23" s="4" t="inlineStr">
        <is>
          <t>Additional 402(v) Disclosure [Text Block]</t>
        </is>
      </c>
      <c r="B23" s="4" t="inlineStr">
        <is>
          <t>Column (f) reflects total shareholder return calculated in the manner prescribed by Item 201(e) of Regulation S-K, and reflects the cumulative value of $100, including the reinvestment of dividends, if such amount were invested on January 31, 2019.  Amounts in these columns are in millions. Column (h) reflects consolidated net income attributable to Walmart calculated in accordance with GAAP for each of the years shown. Column (i) reflects net sales calculated in accordance with GAAP for each of the years shown. Net sales is the company-selected  financial measure from the list of the most important performance measures used to link compensation actually paid to our CEO and other NEOs to our company’s performance for fiscal 2023 from the list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ment</t>
        </is>
      </c>
      <c r="C32" s="4" t="inlineStr">
        <is>
          <t xml:space="preserve"> </t>
        </is>
      </c>
      <c r="D32" s="4" t="inlineStr">
        <is>
          <t xml:space="preserve"> </t>
        </is>
      </c>
    </row>
    <row r="33">
      <c r="A33" s="4" t="inlineStr">
        <is>
          <t>PEO [Member] | Less Grant Date Fair Value Of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9411326</v>
      </c>
      <c r="C35" s="5" t="n">
        <v>-19195007</v>
      </c>
      <c r="D35" s="5" t="n">
        <v>-15827794</v>
      </c>
    </row>
    <row r="36">
      <c r="A36" s="4" t="inlineStr">
        <is>
          <t>PEO [Member] | Add Year-End Fair Value Of Awards Granted During Fiscal Year That Are Outstanding And Unvested At Year-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0196471</v>
      </c>
      <c r="C38" s="6" t="n">
        <v>19298673</v>
      </c>
      <c r="D38" s="6" t="n">
        <v>15703691</v>
      </c>
    </row>
    <row r="39">
      <c r="A39" s="4" t="inlineStr">
        <is>
          <t>PEO [Member] | Add Fair Value As Of Vesting Date Of Awards Granted And Vested During The Same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Change In Fair Value As Of Vesting Date Compared To Prior Year-End Fair Value For Vested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75438</v>
      </c>
      <c r="C44" s="6" t="n">
        <v>-237046</v>
      </c>
      <c r="D44" s="6" t="n">
        <v>5524467</v>
      </c>
    </row>
    <row r="45">
      <c r="A45" s="4" t="inlineStr">
        <is>
          <t>PEO [Member] | Change In Fair Value As Of Fiscal Year-End Compared To Prior Year-End Fair Value For Unvested and Outstanding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140924</v>
      </c>
      <c r="C47" s="6" t="n">
        <v>5773048</v>
      </c>
      <c r="D47" s="6" t="n">
        <v>15971837</v>
      </c>
    </row>
    <row r="48">
      <c r="A48" s="4" t="inlineStr">
        <is>
          <t>PEO [Member] | Add Dividends paid On Unvested Equity Awards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9354</v>
      </c>
      <c r="C50" s="6" t="n">
        <v>217696</v>
      </c>
      <c r="D50" s="6" t="n">
        <v>232898</v>
      </c>
    </row>
    <row r="51">
      <c r="A51" s="4" t="inlineStr">
        <is>
          <t>Non-PEO NEO [Member] | Less Grant Date Fair Value Of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488869</v>
      </c>
      <c r="C53" s="6" t="n">
        <v>-8370384</v>
      </c>
      <c r="D53" s="6" t="n">
        <v>-7877220</v>
      </c>
    </row>
    <row r="54">
      <c r="A54" s="4" t="inlineStr">
        <is>
          <t>Non-PEO NEO [Member] | Add Year-End Fair Value Of Awards Granted During Fiscal Year That Are Outstanding And Unvested At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270497</v>
      </c>
      <c r="C56" s="6" t="n">
        <v>7912519</v>
      </c>
      <c r="D56" s="6" t="n">
        <v>7801354</v>
      </c>
    </row>
    <row r="57">
      <c r="A57" s="4" t="inlineStr">
        <is>
          <t>Non-PEO NEO [Member] | Add Fair Value As Of Vesting Date Of Awards Granted And Vested During The Same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4179</v>
      </c>
      <c r="C59" s="6" t="n">
        <v>506097</v>
      </c>
      <c r="D59" s="6" t="n">
        <v>0</v>
      </c>
    </row>
    <row r="60">
      <c r="A60" s="4" t="inlineStr">
        <is>
          <t>Non-PEO NEO [Member] | Change In Fair Value As Of Vesting Date Compared To Prior Year-End Fair Value For Vested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8893</v>
      </c>
      <c r="C62" s="6" t="n">
        <v>303291</v>
      </c>
      <c r="D62" s="6" t="n">
        <v>3221102</v>
      </c>
    </row>
    <row r="63">
      <c r="A63" s="4" t="inlineStr">
        <is>
          <t>Non-PEO NEO [Member] | Change In Fair Value As Of Fiscal Year-End Compared To Prior Year-End Fair Value For Unvested and Outstanding Awards Granted In Prior Fiscal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97862</v>
      </c>
      <c r="C65" s="6" t="n">
        <v>2606771</v>
      </c>
      <c r="D65" s="6" t="n">
        <v>6537497</v>
      </c>
    </row>
    <row r="66">
      <c r="A66" s="4" t="inlineStr">
        <is>
          <t>Non-PEO NEO [Member] | Add Dividends paid On Unvested Equity Awards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91296</v>
      </c>
      <c r="C68" s="5" t="n">
        <v>87541</v>
      </c>
      <c r="D68" s="5" t="n">
        <v>810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7:42Z</dcterms:created>
  <dcterms:modified xmlns:dcterms="http://purl.org/dc/terms/" xmlns:xsi="http://www.w3.org/2001/XMLSchema-instance" xsi:type="dcterms:W3CDTF">2023-04-20T20:17:42Z</dcterms:modified>
</cp:coreProperties>
</file>